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Jan. 31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1-16129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FLUOR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33-092707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6700 Las Colinas Boulevar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Irving,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503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469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398-70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.01 par value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FLR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7.4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168786393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DOCUMENTS INCORPORATED BY REFERENCE Portions of the Proxy Statement for the 2025 Annual Meeting of Stockholders are incorporated by reference into Part III of this Form 10-K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124198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4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1:40:55Z</dcterms:created>
  <dcterms:modified xmlns:dcterms="http://purl.org/dc/terms/" xmlns:xsi="http://www.w3.org/2001/XMLSchema-instance" xsi:type="dcterms:W3CDTF">2025-03-07T21:40:55Z</dcterms:modified>
</cp:coreProperties>
</file>